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SPDR SERIES TRUST</t>
  </si>
  <si>
    <t>Central Index Key</t>
  </si>
  <si>
    <t>dei_EntityCentralIndexKey</t>
  </si>
  <si>
    <t>Amendment Flag</t>
  </si>
  <si>
    <t>dei_AmendmentFlag</t>
  </si>
  <si>
    <t>false</t>
  </si>
  <si>
    <t>Document Creation Date</t>
  </si>
  <si>
    <t>dei_DocumentCreationDate</t>
  </si>
  <si>
    <t>Nov. 28,
		2018</t>
  </si>
  <si>
    <t>Document Effective Date</t>
  </si>
  <si>
    <t>dei_DocumentEffectiveDate</t>
  </si>
  <si>
    <t>Prospectus Date</t>
  </si>
  <si>
    <t>rr_ProspectusDate</t>
  </si>
  <si>
    <t>Oct. 31,
		2018</t>
  </si>
  <si>
    <t>Entity Inv Company Type</t>
  </si>
  <si>
    <t>dei_EntityInvCompanyType</t>
  </si>
  <si>
    <t>N-1A</t>
  </si>
  <si>
    <t>Oct. 31, 2018</t>
  </si>
  <si>
    <t xml:space="preserve"> Important Notice Regarding Change in Index and Related Matters SPDR ® Supplement dated November 28, 2018 to the Prospectus and Summary Prospectus each dated October 31, 2018 SPDR Nuveen Bloomberg Barclays Municipal Bond ETF (the “Fund”) The following replaces and supersedes information provided in the Supplement dated November 6, 2018. The Fund’s benchmark index and principal investment strategy will now change on January 2, 2019 (the “Revised Effective Date”). Accordingly, as of the Revised Effective Date : 1. All references to the Fund’s benchmark index in the Prospectus and Summary Prospectus (except for the benchmark index in the Average Annual Total Return Table in the Prospectus and Summary Prospectus) are deleted and replaced as follows: Current Benchmark Index New Benchmark Index Bloomberg Barclays Municipal Managed Money Index Bloomberg Barclays Municipal Managed Money 1-25 Years Index 2. The section entitled “THE FUND’S PRINCIPAL INVESTMENT STRATEGY” beginning on page 66 of the Prospectus and on page 2 of the Summary Prospectus is deleted and replaced as follows: In seeking to track the performance of the Bloomberg Barclays Municipal Managed Money 1-25 Year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Additionally, the Fund intends to invest, under normal circumstances, at least 80% of its net assets, plus the amount of borrowings for investment purposes, in investments the income of which is exempt from Federal income tax. In addition, in seeking to track the Index,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 In seeking to track the Index, the Fund’s assets will generally be concentrated in an industry or group of industries to the extent that the Index concentrates in a particular industry or group of industries. The Index is designed to track the U.S. fully tax-exempt bond market. The Index includes state and local general obligation bonds, revenue bonds, pre-refunded bonds, and insured bonds. The Index is comprised of tax-exempt municipal securities issued by states, cities, counties, districts and their respective agencies. A general obligation bond is secured by the full faith and credit of its issuer. A revenue bond is payable from a specific source of revenue. A pre-refunded bond is a revenue bond that the issuer has allocated funds to fully retire. An insured bond is protected from issuer default or rating downgrade by an insurance company. The Index also includes municipal lease obligations, which are securities issued by state and local governments and authorities to finance the acquisition of equipment and facilities. They may take the form of a lease, an installment purchase contract, a conditional sales contract, or a participation interest in a lease or contract. The Index is a rules-based, market-value weighted index engineered for the tax-exempt bond market. All bonds in the Index must be U.S. dollar denominated and rated Aa3/AA- or higher by at least two of the following statistical ratings agencies: Moody’s Investors Service, Inc., Standard &amp; Poor’s Financial Services LLC, and Fitch Inc. If only two of the three agencies rate the security, the lower rating is used to determine index eligibility. If only one of the agencies rates the security, the rating must be at least Aa3/AA-. In addition, to be included in the Index, a security must meet the following requirements: (i) must be fixed rate; (ii) have been issued within the last five years; (iii) have an outstanding par value of at least $7 million and have been issued as part of a transaction of at least $75 million; and (iv) have a remaining maturity of greater than or equal to 1 year and less than 25 years. Bonds subject to alternative minimum tax, hospital bonds, housing bonds, tobacco bonds, and airline bonds are excluded from the Index. The Index is rebalanced monthly on the last business day of the month. As of November 1, 2018, there were approximately 21,478 securities in the Index and the modified adjusted duration of securities in the Index was approximately 6.86 years. The Index is sponsored by Bloomberg Index Services Limited (the “Index Provider”), which is not affiliated with the Fund, the Adviser or the Sub-Adviser. The Index Provider determines the composition of the Index, relative weightings of the securities in the Index and publishes information regarding the market value of the Index.</t>
  </si>
  <si>
    <t>Supplement to Prospectus [Text Block]</t>
  </si>
  <si>
    <t>rr_SupplementToProspectusTextBlock</t>
  </si>
  <si>
    <t>SPDR(R) Nuveen Bloomberg Barclays Municipal Bond ETF</t>
  </si>
  <si>
    <t>Strategy Narrative [Text Block]</t>
  </si>
  <si>
    <t>rr_StrategyNarrativeTextBlock</t>
  </si>
  <si>
    <t>In seeking to track the performance of the Bloomberg Barclays Municipal Managed Money 1-25 Year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c r="B9" s="4" t="s">
        <v>35</v>
      </c>
      <c r="C9"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14:06:37Z</dcterms:created>
  <dcterms:modified xmlns:dcterms="http://purl.org/dc/terms/" xmlns:xsi="http://www.w3.org/2001/XMLSchema-instance" xsi:type="dcterms:W3CDTF">2018-12-17T14:06:37Z</dcterms:modified>
</cp:coreProperties>
</file>